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Inventories" sheetId="7" r:id="rId7"/>
    <s:sheet name="Other Assets" sheetId="8" r:id="rId8"/>
    <s:sheet name="Debt and Line of Credit" sheetId="9" r:id="rId9"/>
    <s:sheet name="Income Taxes" sheetId="10" r:id="rId10"/>
    <s:sheet name="Claims and Contingencies" sheetId="11" r:id="rId11"/>
    <s:sheet name="Earnings Per Share" sheetId="12" r:id="rId12"/>
    <s:sheet name="Inventories (Tables)" sheetId="13" r:id="rId13"/>
    <s:sheet name="Earnings Per Share (Tables)" sheetId="14" r:id="rId14"/>
    <s:sheet name="Inventories - Schedule of Inven" sheetId="15" r:id="rId15"/>
    <s:sheet name="Other Assets (Details Narrative" sheetId="16" r:id="rId16"/>
    <s:sheet name="Debt and Line of Credit (Detail" sheetId="17" r:id="rId17"/>
    <s:sheet name="Income Taxes (Details Narrative" sheetId="18" r:id="rId18"/>
    <s:sheet name="Earnings Per Share - Schedule o" sheetId="19" r:id="rId19"/>
  </s:sheets>
  <s:definedNames/>
  <s:calcPr calcId="124519" calcMode="auto" fullCalcOnLoad="1"/>
</s:workbook>
</file>

<file path=xl/sharedStrings.xml><?xml version="1.0" encoding="utf-8"?>
<sst xmlns="http://schemas.openxmlformats.org/spreadsheetml/2006/main" uniqueCount="154">
  <si>
    <t>Document and Entity Information - shares</t>
  </si>
  <si>
    <t>3 Months Ended</t>
  </si>
  <si>
    <t>Nov. 29, 2015</t>
  </si>
  <si>
    <t>Dec. 18, 2015</t>
  </si>
  <si>
    <t>Document And Entity Information</t>
  </si>
  <si>
    <t>Entity Registrant Name</t>
  </si>
  <si>
    <t>WSI INDUSTRIES, INC.</t>
  </si>
  <si>
    <t>Entity Central Index Key</t>
  </si>
  <si>
    <t>Document Type</t>
  </si>
  <si>
    <t>10-Q</t>
  </si>
  <si>
    <t>Document Period End Date</t>
  </si>
  <si>
    <t>Nov. 29,
		2015</t>
  </si>
  <si>
    <t>Amendment Flag</t>
  </si>
  <si>
    <t>false</t>
  </si>
  <si>
    <t>Current Fiscal Year End Date</t>
  </si>
  <si>
    <t>--08-28</t>
  </si>
  <si>
    <t>Entity Filer Category</t>
  </si>
  <si>
    <t>Smaller Reporting Company</t>
  </si>
  <si>
    <t>Entity Common Stock, Shares Outstanding</t>
  </si>
  <si>
    <t>Trading Symbol</t>
  </si>
  <si>
    <t>WSCI</t>
  </si>
  <si>
    <t>Document Fiscal Period Focus</t>
  </si>
  <si>
    <t>Q1</t>
  </si>
  <si>
    <t>Document Fiscal Year Focus</t>
  </si>
  <si>
    <t>Condensed Consolidated Balance Sheets (Unaudited) - USD ($)</t>
  </si>
  <si>
    <t>Aug. 30, 2015</t>
  </si>
  <si>
    <t>Current Assets:</t>
  </si>
  <si>
    <t>Cash and cash equivalents</t>
  </si>
  <si>
    <t>Accounts receivable</t>
  </si>
  <si>
    <t>Inventories</t>
  </si>
  <si>
    <t>Prepaid and other current assets</t>
  </si>
  <si>
    <t>Deferred tax assets</t>
  </si>
  <si>
    <t>Total Current Assets</t>
  </si>
  <si>
    <t>Property, Plant and Equipment - Net</t>
  </si>
  <si>
    <t>Goodwill and other assets, net</t>
  </si>
  <si>
    <t>Total Assets</t>
  </si>
  <si>
    <t>Current Liabilities:</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 Equity:</t>
  </si>
  <si>
    <t>Common stock, par value $.10 a share; authorized 10,000,000 shares; issued and outstanding 2,919,500 shares</t>
  </si>
  <si>
    <t>Capital in excess of par value</t>
  </si>
  <si>
    <t>Retained earnings</t>
  </si>
  <si>
    <t>Total Stockholders' Equity</t>
  </si>
  <si>
    <t>Total Liabilities and Stockholders' Equity</t>
  </si>
  <si>
    <t>Condensed Consolidated Balance Sheets (Unaudited) (Parenthetical) - $ / shares</t>
  </si>
  <si>
    <t>Statement of Financial Position [Abstract]</t>
  </si>
  <si>
    <t>Common stock, par value</t>
  </si>
  <si>
    <t>$ .10</t>
  </si>
  <si>
    <t>Common stock, shares authorized</t>
  </si>
  <si>
    <t>Common stock, shares issued</t>
  </si>
  <si>
    <t>Common stock, shares outstanding</t>
  </si>
  <si>
    <t>Condensed Consolidated Statements of Income (Unaudited) - USD ($)</t>
  </si>
  <si>
    <t>Nov. 30, 2014</t>
  </si>
  <si>
    <t>Income Statement [Abstract]</t>
  </si>
  <si>
    <t>Net sales</t>
  </si>
  <si>
    <t>Cost of products sold</t>
  </si>
  <si>
    <t>Gross margin</t>
  </si>
  <si>
    <t>Selling and administrative expense</t>
  </si>
  <si>
    <t>Interest and other income</t>
  </si>
  <si>
    <t>Interest and other expense</t>
  </si>
  <si>
    <t>Earnings from operations before income taxes</t>
  </si>
  <si>
    <t>Income tax expense (benefit)</t>
  </si>
  <si>
    <t>Net income</t>
  </si>
  <si>
    <t>Basic earnings per share</t>
  </si>
  <si>
    <t>Diluted earnings per share</t>
  </si>
  <si>
    <t>Cash dividend per share</t>
  </si>
  <si>
    <t>Weighted average number of common shares outstanding, basic</t>
  </si>
  <si>
    <t>Weighted average number of common shares outstanding, diluted</t>
  </si>
  <si>
    <t>Condensed Consolidated Statements of Cash Flows (Unaudited) - USD ($)</t>
  </si>
  <si>
    <t>Cash Flows From Operating Activities:</t>
  </si>
  <si>
    <t>Adjustments to reconcile net income to net cash provided by operating activities:</t>
  </si>
  <si>
    <t>Depreciation</t>
  </si>
  <si>
    <t>Amortization</t>
  </si>
  <si>
    <t>Deferred taxes</t>
  </si>
  <si>
    <t>Stock option compensation expense</t>
  </si>
  <si>
    <t>Changes in assets and liabilities:</t>
  </si>
  <si>
    <t>Decrease in accounts receivable</t>
  </si>
  <si>
    <t>Decrease (increase) in inventories</t>
  </si>
  <si>
    <t>Decrease (increase) in prepaid expenses</t>
  </si>
  <si>
    <t>Decrease in accounts payable and accrued expenses</t>
  </si>
  <si>
    <t>Net cash provided by operations</t>
  </si>
  <si>
    <t>Cash Flows From Investing Activities:</t>
  </si>
  <si>
    <t>Purchase of property, plant and equipment</t>
  </si>
  <si>
    <t>Net cash used in investing activities</t>
  </si>
  <si>
    <t>Cash Flows From Financing Activities:</t>
  </si>
  <si>
    <t>Payments of long-term debt</t>
  </si>
  <si>
    <t>Dividends paid</t>
  </si>
  <si>
    <t>Net cash used in financing activities</t>
  </si>
  <si>
    <t>Net Increase (Decrease) In Cash And Cash Equivalents</t>
  </si>
  <si>
    <t>Cash And Cash Equivalents At Beginning Of Year</t>
  </si>
  <si>
    <t>Cash And Cash Equivalents At End Of Reporting Period</t>
  </si>
  <si>
    <t>Supplemental cash flow information:</t>
  </si>
  <si>
    <t>Interest</t>
  </si>
  <si>
    <t>Payroll withholding taxes in cashless stock option exercise</t>
  </si>
  <si>
    <t xml:space="preserve"> </t>
  </si>
  <si>
    <t>Income taxes</t>
  </si>
  <si>
    <t>Condensed Consolidated Financial Statements</t>
  </si>
  <si>
    <t>Organization, Consolidation and Presentation of Financial Statements [Abstract]</t>
  </si>
  <si>
    <t xml:space="preserve">1. CONDENSED CONSOLIDATED FINANCIAL STATEMENTS: The condensed
consolidated balance sheet as of November 29, 2015, the condensed consolidated statements of income for the thirteen weeks ended
November 29, 2015 and November 30, 2014 and the condensed consolidated statements of cash flows for the thirteen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 The condensed
consolidated balance sheet at August 30, 2015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30, 2015. The results of operations for interim periods are not necessarily indicative of the
operating results for the full year. </t>
  </si>
  <si>
    <t>Inventory Disclosure [Abstract]</t>
  </si>
  <si>
    <t xml:space="preserve">2. INVENTORIES Inventories
consist primarily of raw material, work-in-progress (WIP) and finished goods and are valued at the lower of cost or market value:
November 29, 2015 August 30, 2015
Raw material $ 2,006,883 $ 3,340,594
WIP 1,523,518 1,373,904
Finished goods 1,086,291 1,237,208
$ 4,616,692 $ 5,951,706 </t>
  </si>
  <si>
    <t>Other Assets</t>
  </si>
  <si>
    <t>Goodwill and Intangible Assets Disclosure [Abstract]</t>
  </si>
  <si>
    <t>3. OTHER ASSETS Goodwill and
other assets consist of costs resulting from business acquisitions which total $2,368,452 at November 29, 2015 (net of accumulated
amortization of $344,812 recorded prior to the adoption of ASC 350 Goodwill and Other Intangible Assets</t>
  </si>
  <si>
    <t>Debt and Line of Credit</t>
  </si>
  <si>
    <t>Debt Disclosure [Abstract]</t>
  </si>
  <si>
    <t xml:space="preserve">4. DEBT AND LINE OF CREDIT: During the quarter
ended November 29, 2015 the Company renewed and modified its Revolving Line of Credit with its bank. Under the agreement the Company
can borrow up to $1 million. The agreement expires on February 28, 2017, is collateralized by all assets of the Company and carries
an interest rate of LIBOR plus 2%. The agreement also contains restrictive provisions requiring a minimum year-to-date earnings
before interest, taxes, depreciation and amortization (EBITDA) measured quarterly, a minimum liquidity, a maximum debt to tangible
net worth ratio, as well as a debt service coverage ratio. At November 29, 2015 the Company was in compliance with these provisions. </t>
  </si>
  <si>
    <t>Income Taxes</t>
  </si>
  <si>
    <t>Income Tax Disclosure [Abstract]</t>
  </si>
  <si>
    <t xml:space="preserve">5. INCOME TAXES: The Companys
effective tax rate for its quarter ended November 29, 2015 was a negative (28.9)% as compared to 34.0% for the quarter ended November
30, 2014. The Company has determined that certain of its activities the Company performs qualify for the Research &amp; Development
tax credit (R&amp;D credit) as defined by Internal Revenue Code Section 41. During the fiscal 2016 first quarter the Company recognized
tax benefits related to R&amp;D tax credits which were generated in a prior year which lowered the overall effective tax rate.
Subsequent to the end of the Companys fiscal 2016 first quarter, the Federal R&amp;D tax credit law was retroactively renewed
for calendar year 2015 and also made permanent going forward. Since for calendar year 2015 the law was enacted retroactively, any
effects are recognized as a component of income tax expense or benefit from continuing operations in the financial statements in
the interim period that the law was enacted, which in this case will be the Companys fiscal 2016 second quarter. </t>
  </si>
  <si>
    <t>Claims and Contingencies</t>
  </si>
  <si>
    <t>Commitments and Contingencies Disclosure [Abstract]</t>
  </si>
  <si>
    <t>6. CLAIMS AND CONTINGENCIES: The Company
is exposed to a number of asserted and unasserted claims encountered in the ordinary course of business. Although the outcome
of any such claim cannot be predicted, management believes that there are no pending legal proceedings or claims against or involving
the Company for which the outcome is likely to have a material adverse effect upon its financial position or results of operations.</t>
  </si>
  <si>
    <t>Earnings Per Share</t>
  </si>
  <si>
    <t>Earnings Per Share [Abstract]</t>
  </si>
  <si>
    <t xml:space="preserve">7. EARNINGS PER SHARE The following table sets forth the
computation of basic and diluted earnings per share:
Thirteen weeks ended
November 29, 2015 November 30, 2014
Numerator for earnings per share:
Net income $ 132,338 $ 166,637
Denominator:
Denominator for basic earnings per share - weighted average shares 2,919,500 2,904,331
Effect of dilutive securities:
Employee and non-employee options 12,611 56,683
Dilutive common shares
Denominator for diluted earnings per share 2,932,111 2,961,014
Basic earnings per share $ .05 $ .06
Diluted earnings per share $ .05 $ .06 </t>
  </si>
  <si>
    <t>Inventories (Tables)</t>
  </si>
  <si>
    <t>Schedule of Inventories</t>
  </si>
  <si>
    <t xml:space="preserve">Inventories
consist primarily of raw material, work-in-progress (WIP) and finished goods and are valued at the lower of cost or market value:
November 29, 2015 August 30, 2015
Raw material $ 2,006,883 $ 3,340,594
WIP 1,523,518 1,373,904
Finished goods 1,086,291 1,237,208
$ 4,616,692 $ 5,951,706 </t>
  </si>
  <si>
    <t>Earnings Per Share (Tables)</t>
  </si>
  <si>
    <t>Schedule of Basic and Diluted Earnings Per Share</t>
  </si>
  <si>
    <t xml:space="preserve">The following table sets forth the
computation of basic and diluted earnings per share:
Thirteen weeks ended
November 29, 2015 November 30, 2014
Numerator for earnings per share:
Net income $ 132,338 $ 166,637
Denominator:
Denominator for basic earnings per share - weighted average shares 2,919,500 2,904,331
Effect of dilutive securities:
Employee and non-employee options 12,611 56,683
Dilutive common shares
Denominator for diluted earnings per share 2,932,111 2,961,014
Basic earnings per share $ .05 $ .06
Diluted earnings per share $ .05 $ .06 </t>
  </si>
  <si>
    <t>Inventories - Schedule of Inventories (Details) - USD ($)</t>
  </si>
  <si>
    <t>Raw material</t>
  </si>
  <si>
    <t>WIP</t>
  </si>
  <si>
    <t>Finished goods</t>
  </si>
  <si>
    <t>Inventories Net</t>
  </si>
  <si>
    <t>Other Assets (Details Narrative)</t>
  </si>
  <si>
    <t>Nov. 29, 2015USD ($)</t>
  </si>
  <si>
    <t>Goodwill</t>
  </si>
  <si>
    <t>Accumulated amortization goodwill net</t>
  </si>
  <si>
    <t>Deferred finance costs, net</t>
  </si>
  <si>
    <t>Accumulated amortization deferred finance costs</t>
  </si>
  <si>
    <t>Debt and Line of Credit (Details Narrative) - Revolving Line of Credit [Member] - Bank [Member]</t>
  </si>
  <si>
    <t>Maximum borrowings</t>
  </si>
  <si>
    <t>Agreement expires date</t>
  </si>
  <si>
    <t>Feb. 28,
		2017</t>
  </si>
  <si>
    <t>LIBOR [Member]</t>
  </si>
  <si>
    <t>Debt instrument interest rate</t>
  </si>
  <si>
    <t>2.00%</t>
  </si>
  <si>
    <t>Income Taxes (Details Narrative)</t>
  </si>
  <si>
    <t>Percent of effective income tax rate reconciliation,</t>
  </si>
  <si>
    <t>(28.90%)</t>
  </si>
  <si>
    <t>34.00%</t>
  </si>
  <si>
    <t>Earnings Per Share - Schedule of Basic and Diluted Earnings Per Share (Details) - USD ($)</t>
  </si>
  <si>
    <t>Denominator for basic earnings per share - weighted average shares</t>
  </si>
  <si>
    <t>Effect of dilutive securities, Employee and non-employee options</t>
  </si>
  <si>
    <t>Dilutive common shares, Denominator for 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489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919500</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3</v>
      </c>
      <c t="s" r="B1" s="2">
        <v>1</v>
      </c>
    </row>
    <row r="2" spans="1:2">
      <c t="s" r="B2" s="2">
        <v>2</v>
      </c>
    </row>
    <row r="3" spans="1:2">
      <c t="s" r="A3" s="3">
        <v>114</v>
      </c>
    </row>
    <row r="4" spans="1:2">
      <c t="s" r="A4" s="4">
        <v>113</v>
      </c>
      <c t="s" r="B4"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6</v>
      </c>
      <c t="s" r="B1" s="2">
        <v>1</v>
      </c>
    </row>
    <row r="2" spans="1:2">
      <c t="s" r="B2" s="2">
        <v>2</v>
      </c>
    </row>
    <row r="3" spans="1:2">
      <c t="s" r="A3" s="3">
        <v>117</v>
      </c>
    </row>
    <row r="4" spans="1:2">
      <c t="s" r="A4" s="4">
        <v>116</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2</v>
      </c>
      <c t="s" r="B1" s="2">
        <v>1</v>
      </c>
    </row>
    <row r="2" spans="1:2">
      <c t="s" r="B2" s="2">
        <v>2</v>
      </c>
    </row>
    <row r="3" spans="1:2">
      <c t="s" r="A3" s="3">
        <v>105</v>
      </c>
    </row>
    <row r="4" spans="1:2">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25</v>
      </c>
      <c t="s" r="B1" s="2">
        <v>1</v>
      </c>
    </row>
    <row r="2" spans="1:2">
      <c t="s" r="B2" s="2">
        <v>2</v>
      </c>
    </row>
    <row r="3" spans="1:2">
      <c t="s" r="A3" s="3">
        <v>120</v>
      </c>
    </row>
    <row r="4" spans="1:2">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128</v>
      </c>
      <c t="s" r="B1" s="2">
        <v>2</v>
      </c>
      <c t="s" r="C1" s="2">
        <v>25</v>
      </c>
    </row>
    <row r="2" spans="1:3">
      <c t="s" r="A2" s="3">
        <v>105</v>
      </c>
    </row>
    <row r="3" spans="1:3">
      <c t="s" r="A3" s="4">
        <v>129</v>
      </c>
      <c t="n" r="B3" s="7">
        <v>2006883</v>
      </c>
      <c t="n" r="C3" s="7">
        <v>3340594</v>
      </c>
    </row>
    <row r="4" spans="1:3">
      <c t="s" r="A4" s="4">
        <v>130</v>
      </c>
      <c t="n" r="B4" s="6">
        <v>1523518</v>
      </c>
      <c t="n" r="C4" s="6">
        <v>1373904</v>
      </c>
    </row>
    <row r="5" spans="1:3">
      <c t="s" r="A5" s="4">
        <v>131</v>
      </c>
      <c t="n" r="B5" s="6">
        <v>1086291</v>
      </c>
      <c t="n" r="C5" s="6">
        <v>1237208</v>
      </c>
    </row>
    <row r="6" spans="1:3">
      <c t="s" r="A6" s="4">
        <v>132</v>
      </c>
      <c t="n" r="B6" s="7">
        <v>4616692</v>
      </c>
      <c t="n" r="C6" s="7">
        <v>595170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t="s" r="A1" s="1">
        <v>133</v>
      </c>
      <c t="s" r="B1" s="2">
        <v>134</v>
      </c>
    </row>
    <row r="2" spans="1:2">
      <c t="s" r="A2" s="3">
        <v>108</v>
      </c>
    </row>
    <row r="3" spans="1:2">
      <c t="s" r="A3" s="4">
        <v>135</v>
      </c>
      <c t="n" r="B3" s="7">
        <v>2368452</v>
      </c>
    </row>
    <row r="4" spans="1:2">
      <c t="s" r="A4" s="4">
        <v>136</v>
      </c>
      <c t="n" r="B4" s="6">
        <v>344812</v>
      </c>
    </row>
    <row r="5" spans="1:2">
      <c t="s" r="A5" s="4">
        <v>137</v>
      </c>
      <c t="n" r="B5" s="6">
        <v>9692</v>
      </c>
    </row>
    <row r="6" spans="1:2">
      <c t="s" r="A6" s="4">
        <v>138</v>
      </c>
      <c t="n" r="B6" s="7">
        <v>1036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39</v>
      </c>
      <c t="s" r="B1" s="2">
        <v>1</v>
      </c>
    </row>
    <row r="2" spans="1:2">
      <c t="s" r="B2" s="2">
        <v>134</v>
      </c>
    </row>
    <row r="3" spans="1:2">
      <c t="s" r="A3" s="4">
        <v>140</v>
      </c>
      <c t="n" r="B3" s="7">
        <v>1000000</v>
      </c>
    </row>
    <row r="4" spans="1:2">
      <c t="s" r="A4" s="4">
        <v>141</v>
      </c>
      <c t="s" r="B4" s="4">
        <v>142</v>
      </c>
    </row>
    <row r="5" spans="1:2">
      <c t="s" r="A5" s="4">
        <v>143</v>
      </c>
    </row>
    <row r="6" spans="1:2">
      <c t="s" r="A6" s="4">
        <v>144</v>
      </c>
      <c t="s" r="B6"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146</v>
      </c>
      <c t="s" r="B1" s="2">
        <v>1</v>
      </c>
    </row>
    <row r="2" spans="1:3">
      <c t="s" r="B2" s="2">
        <v>2</v>
      </c>
      <c t="s" r="C2" s="2">
        <v>58</v>
      </c>
    </row>
    <row r="3" spans="1:3">
      <c t="s" r="A3" s="3">
        <v>114</v>
      </c>
    </row>
    <row r="4" spans="1:3">
      <c t="s" r="A4" s="4">
        <v>147</v>
      </c>
      <c t="s" r="B4" s="4">
        <v>148</v>
      </c>
      <c t="s" r="C4" s="4">
        <v>14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58</v>
      </c>
    </row>
    <row r="3" spans="1:3">
      <c t="s" r="A3" s="3">
        <v>120</v>
      </c>
    </row>
    <row r="4" spans="1:3">
      <c t="s" r="A4" s="4">
        <v>68</v>
      </c>
      <c t="n" r="B4" s="7">
        <v>132338</v>
      </c>
      <c t="n" r="C4" s="7">
        <v>166637</v>
      </c>
    </row>
    <row r="5" spans="1:3">
      <c t="s" r="A5" s="4">
        <v>151</v>
      </c>
      <c t="n" r="B5" s="6">
        <v>2919500</v>
      </c>
      <c t="n" r="C5" s="6">
        <v>2904331</v>
      </c>
    </row>
    <row r="6" spans="1:3">
      <c t="s" r="A6" s="4">
        <v>152</v>
      </c>
      <c t="n" r="B6" s="6">
        <v>12611</v>
      </c>
      <c t="n" r="C6" s="6">
        <v>56683</v>
      </c>
    </row>
    <row r="7" spans="1:3">
      <c t="s" r="A7" s="4">
        <v>153</v>
      </c>
      <c t="n" r="B7" s="6">
        <v>2932111</v>
      </c>
      <c t="n" r="C7" s="6">
        <v>2961014</v>
      </c>
    </row>
    <row r="8" spans="1:3">
      <c t="s" r="A8" s="4">
        <v>69</v>
      </c>
      <c t="n" r="B8" s="8">
        <v>0.05</v>
      </c>
      <c t="n" r="C8" s="8">
        <v>0.06</v>
      </c>
    </row>
    <row r="9" spans="1:3">
      <c t="s" r="A9" s="4">
        <v>70</v>
      </c>
      <c t="n" r="B9" s="8">
        <v>0.05</v>
      </c>
      <c t="n" r="C9" s="8">
        <v>0.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40529</v>
      </c>
      <c t="n" r="C3" s="7">
        <v>4149645</v>
      </c>
    </row>
    <row r="4" spans="1:3">
      <c t="s" r="A4" s="4">
        <v>28</v>
      </c>
      <c t="n" r="B4" s="6">
        <v>2861486</v>
      </c>
      <c t="n" r="C4" s="6">
        <v>2985256</v>
      </c>
    </row>
    <row r="5" spans="1:3">
      <c t="s" r="A5" s="4">
        <v>29</v>
      </c>
      <c t="n" r="B5" s="6">
        <v>4616692</v>
      </c>
      <c t="n" r="C5" s="6">
        <v>5951706</v>
      </c>
    </row>
    <row r="6" spans="1:3">
      <c t="s" r="A6" s="4">
        <v>30</v>
      </c>
      <c t="n" r="B6" s="6">
        <v>442119</v>
      </c>
      <c t="n" r="C6" s="6">
        <v>542064</v>
      </c>
    </row>
    <row r="7" spans="1:3">
      <c t="s" r="A7" s="4">
        <v>31</v>
      </c>
      <c t="n" r="B7" s="6">
        <v>153456</v>
      </c>
      <c t="n" r="C7" s="6">
        <v>117904</v>
      </c>
    </row>
    <row r="8" spans="1:3">
      <c t="s" r="A8" s="4">
        <v>32</v>
      </c>
      <c t="n" r="B8" s="6">
        <v>13114282</v>
      </c>
      <c t="n" r="C8" s="6">
        <v>13746575</v>
      </c>
    </row>
    <row r="9" spans="1:3">
      <c t="s" r="A9" s="4">
        <v>33</v>
      </c>
      <c t="n" r="B9" s="6">
        <v>12464735</v>
      </c>
      <c t="n" r="C9" s="6">
        <v>12900900</v>
      </c>
    </row>
    <row r="10" spans="1:3">
      <c t="s" r="A10" s="4">
        <v>34</v>
      </c>
      <c t="n" r="B10" s="6">
        <v>2378144</v>
      </c>
      <c t="n" r="C10" s="6">
        <v>2379147</v>
      </c>
    </row>
    <row r="11" spans="1:3">
      <c t="s" r="A11" s="4">
        <v>35</v>
      </c>
      <c t="n" r="B11" s="6">
        <v>27957161</v>
      </c>
      <c t="n" r="C11" s="6">
        <v>29026622</v>
      </c>
    </row>
    <row r="12" spans="1:3">
      <c t="s" r="A12" s="3">
        <v>36</v>
      </c>
    </row>
    <row r="13" spans="1:3">
      <c t="s" r="A13" s="4">
        <v>37</v>
      </c>
      <c t="n" r="B13" s="6">
        <v>2104636</v>
      </c>
      <c t="n" r="C13" s="6">
        <v>2793948</v>
      </c>
    </row>
    <row r="14" spans="1:3">
      <c t="s" r="A14" s="4">
        <v>38</v>
      </c>
      <c t="n" r="B14" s="6">
        <v>409229</v>
      </c>
      <c t="n" r="C14" s="6">
        <v>388770</v>
      </c>
    </row>
    <row r="15" spans="1:3">
      <c t="s" r="A15" s="4">
        <v>39</v>
      </c>
      <c t="n" r="B15" s="6">
        <v>214720</v>
      </c>
      <c t="n" r="C15" s="6">
        <v>208364</v>
      </c>
    </row>
    <row r="16" spans="1:3">
      <c t="s" r="A16" s="4">
        <v>40</v>
      </c>
      <c t="n" r="B16" s="6">
        <v>1514829</v>
      </c>
      <c t="n" r="C16" s="6">
        <v>1527688</v>
      </c>
    </row>
    <row r="17" spans="1:3">
      <c t="s" r="A17" s="4">
        <v>41</v>
      </c>
      <c t="n" r="B17" s="6">
        <v>4243414</v>
      </c>
      <c t="n" r="C17" s="6">
        <v>4918770</v>
      </c>
    </row>
    <row r="18" spans="1:3">
      <c t="s" r="A18" s="4">
        <v>42</v>
      </c>
      <c t="n" r="B18" s="6">
        <v>7959136</v>
      </c>
      <c t="n" r="C18" s="6">
        <v>8342926</v>
      </c>
    </row>
    <row r="19" spans="1:3">
      <c t="s" r="A19" s="4">
        <v>43</v>
      </c>
      <c t="n" r="B19" s="6">
        <v>1826321</v>
      </c>
      <c t="n" r="C19" s="6">
        <v>1890194</v>
      </c>
    </row>
    <row r="20" spans="1:3">
      <c t="s" r="A20" s="3">
        <v>44</v>
      </c>
    </row>
    <row r="21" spans="1:3">
      <c t="s" r="A21" s="4">
        <v>45</v>
      </c>
      <c t="n" r="B21" s="6">
        <v>291950</v>
      </c>
      <c t="n" r="C21" s="6">
        <v>291950</v>
      </c>
    </row>
    <row r="22" spans="1:3">
      <c t="s" r="A22" s="4">
        <v>46</v>
      </c>
      <c t="n" r="B22" s="6">
        <v>3683471</v>
      </c>
      <c t="n" r="C22" s="6">
        <v>3683471</v>
      </c>
    </row>
    <row r="23" spans="1:3">
      <c t="s" r="A23" s="4">
        <v>47</v>
      </c>
      <c t="n" r="B23" s="6">
        <v>9952869</v>
      </c>
      <c t="n" r="C23" s="6">
        <v>9899311</v>
      </c>
    </row>
    <row r="24" spans="1:3">
      <c t="s" r="A24" s="4">
        <v>48</v>
      </c>
      <c t="n" r="B24" s="6">
        <v>13928290</v>
      </c>
      <c t="n" r="C24" s="6">
        <v>13874732</v>
      </c>
    </row>
    <row r="25" spans="1:3">
      <c t="s" r="A25" s="4">
        <v>49</v>
      </c>
      <c t="n" r="B25" s="7">
        <v>27957161</v>
      </c>
      <c t="n" r="C25" s="7">
        <v>290266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0</v>
      </c>
      <c t="s" r="B1" s="2">
        <v>2</v>
      </c>
      <c t="s" r="C1" s="2">
        <v>25</v>
      </c>
    </row>
    <row r="2" spans="1:3">
      <c t="s" r="A2" s="3">
        <v>51</v>
      </c>
    </row>
    <row r="3" spans="1:3">
      <c t="s" r="A3" s="4">
        <v>52</v>
      </c>
      <c t="s" r="B3" s="4">
        <v>53</v>
      </c>
      <c t="s" r="C3" s="4">
        <v>53</v>
      </c>
    </row>
    <row r="4" spans="1:3">
      <c t="s" r="A4" s="4">
        <v>54</v>
      </c>
      <c t="n" r="B4" s="6">
        <v>10000000</v>
      </c>
      <c t="n" r="C4" s="6">
        <v>10000000</v>
      </c>
    </row>
    <row r="5" spans="1:3">
      <c t="s" r="A5" s="4">
        <v>55</v>
      </c>
      <c t="n" r="B5" s="6">
        <v>2919500</v>
      </c>
      <c t="n" r="C5" s="6">
        <v>2919500</v>
      </c>
    </row>
    <row r="6" spans="1:3">
      <c t="s" r="A6" s="4">
        <v>56</v>
      </c>
      <c t="n" r="B6" s="6">
        <v>2919500</v>
      </c>
      <c t="n" r="C6" s="6">
        <v>2919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7</v>
      </c>
      <c t="s" r="B1" s="2">
        <v>1</v>
      </c>
    </row>
    <row r="2" spans="1:3">
      <c t="s" r="B2" s="2">
        <v>2</v>
      </c>
      <c t="s" r="C2" s="2">
        <v>58</v>
      </c>
    </row>
    <row r="3" spans="1:3">
      <c t="s" r="A3" s="3">
        <v>59</v>
      </c>
    </row>
    <row r="4" spans="1:3">
      <c t="s" r="A4" s="4">
        <v>60</v>
      </c>
      <c t="n" r="B4" s="7">
        <v>9731406</v>
      </c>
      <c t="n" r="C4" s="7">
        <v>10098171</v>
      </c>
    </row>
    <row r="5" spans="1:3">
      <c t="s" r="A5" s="4">
        <v>61</v>
      </c>
      <c t="n" r="B5" s="6">
        <v>8843401</v>
      </c>
      <c t="n" r="C5" s="6">
        <v>9058939</v>
      </c>
    </row>
    <row r="6" spans="1:3">
      <c t="s" r="A6" s="4">
        <v>62</v>
      </c>
      <c t="n" r="B6" s="6">
        <v>888005</v>
      </c>
      <c t="n" r="C6" s="6">
        <v>1039232</v>
      </c>
    </row>
    <row r="7" spans="1:3">
      <c t="s" r="A7" s="4">
        <v>63</v>
      </c>
      <c t="n" r="B7" s="6">
        <v>704583</v>
      </c>
      <c t="n" r="C7" s="6">
        <v>699786</v>
      </c>
    </row>
    <row r="8" spans="1:3">
      <c t="s" r="A8" s="4">
        <v>64</v>
      </c>
      <c t="n" r="B8" s="6">
        <v>-1435</v>
      </c>
      <c t="n" r="C8" s="6">
        <v>-1503</v>
      </c>
    </row>
    <row r="9" spans="1:3">
      <c t="s" r="A9" s="4">
        <v>65</v>
      </c>
      <c t="n" r="B9" s="6">
        <v>82205</v>
      </c>
      <c t="n" r="C9" s="6">
        <v>88469</v>
      </c>
    </row>
    <row r="10" spans="1:3">
      <c t="s" r="A10" s="4">
        <v>66</v>
      </c>
      <c t="n" r="B10" s="6">
        <v>102652</v>
      </c>
      <c t="n" r="C10" s="6">
        <v>252480</v>
      </c>
    </row>
    <row r="11" spans="1:3">
      <c t="s" r="A11" s="4">
        <v>67</v>
      </c>
      <c t="n" r="B11" s="6">
        <v>-29686</v>
      </c>
      <c t="n" r="C11" s="6">
        <v>85843</v>
      </c>
    </row>
    <row r="12" spans="1:3">
      <c t="s" r="A12" s="4">
        <v>68</v>
      </c>
      <c t="n" r="B12" s="7">
        <v>132338</v>
      </c>
      <c t="n" r="C12" s="7">
        <v>166637</v>
      </c>
    </row>
    <row r="13" spans="1:3">
      <c t="s" r="A13" s="4">
        <v>69</v>
      </c>
      <c t="n" r="B13" s="8">
        <v>0.05</v>
      </c>
      <c t="n" r="C13" s="8">
        <v>0.06</v>
      </c>
    </row>
    <row r="14" spans="1:3">
      <c t="s" r="A14" s="4">
        <v>70</v>
      </c>
      <c t="n" r="B14" s="9">
        <v>0.05</v>
      </c>
      <c t="n" r="C14" s="9">
        <v>0.06</v>
      </c>
    </row>
    <row r="15" spans="1:3">
      <c t="s" r="A15" s="4">
        <v>71</v>
      </c>
      <c t="n" r="B15" s="8">
        <v>0.04</v>
      </c>
      <c t="n" r="C15" s="8">
        <v>0.04</v>
      </c>
    </row>
    <row r="16" spans="1:3">
      <c t="s" r="A16" s="4">
        <v>72</v>
      </c>
      <c t="n" r="B16" s="6">
        <v>2919500</v>
      </c>
      <c t="n" r="C16" s="6">
        <v>2904331</v>
      </c>
    </row>
    <row r="17" spans="1:3">
      <c t="s" r="A17" s="4">
        <v>73</v>
      </c>
      <c t="n" r="B17" s="6">
        <v>2932111</v>
      </c>
      <c t="n" r="C17" s="6">
        <v>2961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58</v>
      </c>
    </row>
    <row r="3" spans="1:3">
      <c t="s" r="A3" s="3">
        <v>75</v>
      </c>
    </row>
    <row r="4" spans="1:3">
      <c t="s" r="A4" s="4">
        <v>68</v>
      </c>
      <c t="n" r="B4" s="7">
        <v>132338</v>
      </c>
      <c t="n" r="C4" s="7">
        <v>166637</v>
      </c>
    </row>
    <row r="5" spans="1:3">
      <c t="s" r="A5" s="3">
        <v>76</v>
      </c>
    </row>
    <row r="6" spans="1:3">
      <c t="s" r="A6" s="4">
        <v>77</v>
      </c>
      <c t="n" r="B6" s="6">
        <v>485779</v>
      </c>
      <c t="n" r="C6" s="6">
        <v>505187</v>
      </c>
    </row>
    <row r="7" spans="1:3">
      <c t="s" r="A7" s="4">
        <v>78</v>
      </c>
      <c t="n" r="B7" s="6">
        <v>1003</v>
      </c>
      <c t="n" r="C7" s="6">
        <v>1002</v>
      </c>
    </row>
    <row r="8" spans="1:3">
      <c t="s" r="A8" s="4">
        <v>79</v>
      </c>
      <c t="n" r="B8" s="6">
        <v>-99425</v>
      </c>
      <c t="n" r="C8" s="6">
        <v>65843</v>
      </c>
    </row>
    <row r="9" spans="1:3">
      <c t="s" r="A9" s="4">
        <v>80</v>
      </c>
      <c t="n" r="B9" s="6">
        <v>38001</v>
      </c>
      <c t="n" r="C9" s="6">
        <v>46950</v>
      </c>
    </row>
    <row r="10" spans="1:3">
      <c t="s" r="A10" s="3">
        <v>81</v>
      </c>
    </row>
    <row r="11" spans="1:3">
      <c t="s" r="A11" s="4">
        <v>82</v>
      </c>
      <c t="n" r="B11" s="6">
        <v>123770</v>
      </c>
      <c t="n" r="C11" s="6">
        <v>988717</v>
      </c>
    </row>
    <row r="12" spans="1:3">
      <c t="s" r="A12" s="4">
        <v>83</v>
      </c>
      <c t="n" r="B12" s="6">
        <v>1335014</v>
      </c>
      <c t="n" r="C12" s="6">
        <v>-767575</v>
      </c>
    </row>
    <row r="13" spans="1:3">
      <c t="s" r="A13" s="4">
        <v>84</v>
      </c>
      <c t="n" r="B13" s="6">
        <v>99945</v>
      </c>
      <c t="n" r="C13" s="6">
        <v>-46804</v>
      </c>
    </row>
    <row r="14" spans="1:3">
      <c t="s" r="A14" s="4">
        <v>85</v>
      </c>
      <c t="n" r="B14" s="6">
        <v>-662497</v>
      </c>
      <c t="n" r="C14" s="6">
        <v>-524358</v>
      </c>
    </row>
    <row r="15" spans="1:3">
      <c t="s" r="A15" s="4">
        <v>86</v>
      </c>
      <c t="n" r="B15" s="6">
        <v>1453928</v>
      </c>
      <c t="n" r="C15" s="6">
        <v>435599</v>
      </c>
    </row>
    <row r="16" spans="1:3">
      <c t="s" r="A16" s="3">
        <v>87</v>
      </c>
    </row>
    <row r="17" spans="1:3">
      <c t="s" r="A17" s="4">
        <v>88</v>
      </c>
      <c t="n" r="B17" s="6">
        <v>-49614</v>
      </c>
      <c t="n" r="C17" s="6">
        <v>-32695</v>
      </c>
    </row>
    <row r="18" spans="1:3">
      <c t="s" r="A18" s="4">
        <v>89</v>
      </c>
      <c t="n" r="B18" s="6">
        <v>-49614</v>
      </c>
      <c t="n" r="C18" s="6">
        <v>-32695</v>
      </c>
    </row>
    <row r="19" spans="1:3">
      <c t="s" r="A19" s="3">
        <v>90</v>
      </c>
    </row>
    <row r="20" spans="1:3">
      <c t="s" r="A20" s="4">
        <v>91</v>
      </c>
      <c t="n" r="B20" s="6">
        <v>-396649</v>
      </c>
      <c t="n" r="C20" s="6">
        <v>-430011</v>
      </c>
    </row>
    <row r="21" spans="1:3">
      <c t="s" r="A21" s="4">
        <v>92</v>
      </c>
      <c t="n" r="B21" s="6">
        <v>-116781</v>
      </c>
      <c t="n" r="C21" s="6">
        <v>-116165</v>
      </c>
    </row>
    <row r="22" spans="1:3">
      <c t="s" r="A22" s="4">
        <v>93</v>
      </c>
      <c t="n" r="B22" s="6">
        <v>-513430</v>
      </c>
      <c t="n" r="C22" s="6">
        <v>-546176</v>
      </c>
    </row>
    <row r="23" spans="1:3">
      <c t="s" r="A23" s="4">
        <v>94</v>
      </c>
      <c t="n" r="B23" s="6">
        <v>890884</v>
      </c>
      <c t="n" r="C23" s="6">
        <v>-143272</v>
      </c>
    </row>
    <row r="24" spans="1:3">
      <c t="s" r="A24" s="4">
        <v>95</v>
      </c>
      <c t="n" r="B24" s="6">
        <v>4149645</v>
      </c>
      <c t="n" r="C24" s="6">
        <v>3233436</v>
      </c>
    </row>
    <row r="25" spans="1:3">
      <c t="s" r="A25" s="4">
        <v>96</v>
      </c>
      <c t="n" r="B25" s="6">
        <v>5040529</v>
      </c>
      <c t="n" r="C25" s="6">
        <v>3090164</v>
      </c>
    </row>
    <row r="26" spans="1:3">
      <c t="s" r="A26" s="3">
        <v>97</v>
      </c>
    </row>
    <row r="27" spans="1:3">
      <c t="s" r="A27" s="4">
        <v>98</v>
      </c>
      <c t="n" r="B27" s="7">
        <v>82883</v>
      </c>
      <c t="n" r="C27" s="6">
        <v>88469</v>
      </c>
    </row>
    <row r="28" spans="1:3">
      <c t="s" r="A28" s="4">
        <v>99</v>
      </c>
      <c t="s" r="B28" s="4">
        <v>100</v>
      </c>
      <c t="n" r="C28" s="6">
        <v>230</v>
      </c>
    </row>
    <row r="29" spans="1:3">
      <c t="s" r="A29" s="4">
        <v>101</v>
      </c>
      <c t="s" r="B29" s="4">
        <v>100</v>
      </c>
      <c t="n" r="C29" s="7">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05</v>
      </c>
    </row>
    <row r="4" spans="1:2">
      <c t="s" r="A4" s="4">
        <v>29</v>
      </c>
      <c t="s" r="B4"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Inventories</vt:lpstr>
      <vt:lpstr>Other Assets</vt:lpstr>
      <vt:lpstr>Debt and Line of Credit</vt:lpstr>
      <vt:lpstr>Income Taxes</vt:lpstr>
      <vt:lpstr>Claims and Contingencies</vt:lpstr>
      <vt:lpstr>Earnings Per Share</vt:lpstr>
      <vt:lpstr>Inventories (Tables)</vt:lpstr>
      <vt:lpstr>Earnings Per Share (Tables)</vt:lpstr>
      <vt:lpstr>Inventories - Schedule of Inven</vt:lpstr>
      <vt:lpstr>Other Assets (Details Narrative</vt:lpstr>
      <vt:lpstr>Debt and Line of Credit (Detail</vt:lpstr>
      <vt:lpstr>Income Taxes (Details Narrative</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1:13:12Z</dcterms:created>
  <dcterms:modified xmlns:dcterms="http://purl.org/dc/terms/" xmlns:xsi="http://www.w3.org/2001/XMLSchema-instance" xsi:type="dcterms:W3CDTF">2015-12-29T11:13:12Z</dcterms:modified>
  <dc:title xmlns:dc="http://purl.org/dc/elements/1.1/">Untitled</dc:title>
  <dc:description xmlns:dc="http://purl.org/dc/elements/1.1/"/>
  <dc:subject xmlns:dc="http://purl.org/dc/elements/1.1/"/>
  <cp:keywords/>
  <cp:category/>
</cp:coreProperties>
</file>